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Convertible Notes Payable - Rel"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Basis of Presentation and Sum15" sheetId="15" state="visible" r:id="rId15"/>
    <sheet xmlns:r="http://schemas.openxmlformats.org/officeDocument/2006/relationships" name="Income Taxes (Tables)" sheetId="16" state="visible" r:id="rId16"/>
    <sheet xmlns:r="http://schemas.openxmlformats.org/officeDocument/2006/relationships" name="Going Concern (Details Narrativ" sheetId="17" state="visible" r:id="rId17"/>
    <sheet xmlns:r="http://schemas.openxmlformats.org/officeDocument/2006/relationships" name="Convertible Notes Payable - R18" sheetId="18" state="visible" r:id="rId18"/>
    <sheet xmlns:r="http://schemas.openxmlformats.org/officeDocument/2006/relationships" name="Stockholders' Equity (Details N" sheetId="19" state="visible" r:id="rId19"/>
    <sheet xmlns:r="http://schemas.openxmlformats.org/officeDocument/2006/relationships" name="Income Taxes - (Details Narrati" sheetId="20" state="visible" r:id="rId20"/>
    <sheet xmlns:r="http://schemas.openxmlformats.org/officeDocument/2006/relationships" name="Income Taxes - Schedule of Defe" sheetId="21" state="visible" r:id="rId21"/>
    <sheet xmlns:r="http://schemas.openxmlformats.org/officeDocument/2006/relationships" name="Related Party Transactions (Det"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210">
  <si>
    <t>Document and Entity Information - USD ($)</t>
  </si>
  <si>
    <t>12 Months Ended</t>
  </si>
  <si>
    <t>Feb. 28, 2018</t>
  </si>
  <si>
    <t>May 28, 2018</t>
  </si>
  <si>
    <t>Aug. 31, 2017</t>
  </si>
  <si>
    <t>Document And Entity Information</t>
  </si>
  <si>
    <t>Entity Registrant Name</t>
  </si>
  <si>
    <t>AG Acquisition Group, Inc.</t>
  </si>
  <si>
    <t>Entity Central Index Key</t>
  </si>
  <si>
    <t>Document Type</t>
  </si>
  <si>
    <t>10-K</t>
  </si>
  <si>
    <t>Document Period End Date</t>
  </si>
  <si>
    <t>Feb. 28,
		2018</t>
  </si>
  <si>
    <t>Amendment Flag</t>
  </si>
  <si>
    <t>false</t>
  </si>
  <si>
    <t>Current Fiscal Year End Date</t>
  </si>
  <si>
    <t>--02-28</t>
  </si>
  <si>
    <t>Entity a Well-known Seasoned Issuer</t>
  </si>
  <si>
    <t>No</t>
  </si>
  <si>
    <t>Entity a Voluntary Filer</t>
  </si>
  <si>
    <t>Entity's Current Reporting Status</t>
  </si>
  <si>
    <t>Yes</t>
  </si>
  <si>
    <t>Entity Filer Category</t>
  </si>
  <si>
    <t>Smaller Reporting Company</t>
  </si>
  <si>
    <t>Entity Public Float</t>
  </si>
  <si>
    <t>Entity Common Stock, Shares Outstanding</t>
  </si>
  <si>
    <t>Document Fiscal Period Focus</t>
  </si>
  <si>
    <t>FY</t>
  </si>
  <si>
    <t>Document Fiscal Year Focus</t>
  </si>
  <si>
    <t>Balance Sheets - USD ($)</t>
  </si>
  <si>
    <t>Feb. 28, 2017</t>
  </si>
  <si>
    <t>CURRENT ASSETS:</t>
  </si>
  <si>
    <t>Cash</t>
  </si>
  <si>
    <t>Total current assets</t>
  </si>
  <si>
    <t>Total Assets</t>
  </si>
  <si>
    <t>CURRENT LIABILITIES:</t>
  </si>
  <si>
    <t>Accounts payable</t>
  </si>
  <si>
    <t xml:space="preserve"> </t>
  </si>
  <si>
    <t>Convertible debt, related parties net of discounts</t>
  </si>
  <si>
    <t>Stock-settled debt obligation-related party</t>
  </si>
  <si>
    <t>Advances from related parties</t>
  </si>
  <si>
    <t>Accrued interest</t>
  </si>
  <si>
    <t>Current liabilities</t>
  </si>
  <si>
    <t>Total Liabilities</t>
  </si>
  <si>
    <t>COMMITMENTS AND CONTINGENCIES</t>
  </si>
  <si>
    <t>STOCKHOLDERS' EQUITY (DEFICIENCY):</t>
  </si>
  <si>
    <t>Preferred stock $0.0001 par value: 5,000,000 shares authorized; none issued and outstanding</t>
  </si>
  <si>
    <t>Common stock $0.0001 par value: 100,000,000 shares authorized; 10,000,000 shares issued and outstanding at February 28, 2018</t>
  </si>
  <si>
    <t>Additional paid in capital</t>
  </si>
  <si>
    <t>Accumulated deficiency</t>
  </si>
  <si>
    <t>Total Stockholders' Equity (Deficiency)</t>
  </si>
  <si>
    <t>Total Liabilities and Stockholders' Equity (Deficienc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Costs and Expenses:</t>
  </si>
  <si>
    <t>General and administrative</t>
  </si>
  <si>
    <t>Loss from Operations before Income Taxes</t>
  </si>
  <si>
    <t>Interest Expense</t>
  </si>
  <si>
    <t>Income Tax Provision</t>
  </si>
  <si>
    <t>Net Loss</t>
  </si>
  <si>
    <t>Weighted Average Shares Outstanding</t>
  </si>
  <si>
    <t>Basic and Diluted per Share Amounts:</t>
  </si>
  <si>
    <t>Basic and diluted net loss per share</t>
  </si>
  <si>
    <t>Statement of Stockholders' Equity (Deficiency) - USD ($)</t>
  </si>
  <si>
    <t>Common Stock [Member]</t>
  </si>
  <si>
    <t>Additional Paid-in Capital [Member]</t>
  </si>
  <si>
    <t>Accumulated Deficiency [Member]</t>
  </si>
  <si>
    <t>Total</t>
  </si>
  <si>
    <t>Beginning balance at Feb. 22, 2017</t>
  </si>
  <si>
    <t>Beginning balance, shares at Feb. 22, 2017</t>
  </si>
  <si>
    <t>Common Stock issued to founders for cash</t>
  </si>
  <si>
    <t>Common Stock issued to founders for cash, shares</t>
  </si>
  <si>
    <t>Net loss</t>
  </si>
  <si>
    <t>Ending balance at Feb. 28, 2017</t>
  </si>
  <si>
    <t>Ending balance, shares at Feb. 28, 2017</t>
  </si>
  <si>
    <t>Ending balance at Feb. 28, 2018</t>
  </si>
  <si>
    <t>Ending balance, shares at Feb. 28, 2018</t>
  </si>
  <si>
    <t>Statements of Cash Flows - USD ($)</t>
  </si>
  <si>
    <t>Cash flows from operating activities:</t>
  </si>
  <si>
    <t>Adjustments to reconcile net loss to cash used in operations</t>
  </si>
  <si>
    <t>Amortization of debt discount</t>
  </si>
  <si>
    <t>Changes in assets and liabilities</t>
  </si>
  <si>
    <t>Increase in accounts payable</t>
  </si>
  <si>
    <t>Increase in accrued interest</t>
  </si>
  <si>
    <t>Net cash used in operating activities</t>
  </si>
  <si>
    <t>Cash flows from Financing Activities:</t>
  </si>
  <si>
    <t>Proceeds from issuance of convertible debt</t>
  </si>
  <si>
    <t>Net cash provided by financing activities:</t>
  </si>
  <si>
    <t>Net increase in cash</t>
  </si>
  <si>
    <t>Cash-beginning of period</t>
  </si>
  <si>
    <t>Cash-end of period</t>
  </si>
  <si>
    <t>Supplemental Cash Information:</t>
  </si>
  <si>
    <t>Interest paid in cash</t>
  </si>
  <si>
    <t>Taxes paid in cash</t>
  </si>
  <si>
    <t>Organization and Nature of Operations</t>
  </si>
  <si>
    <t>Organization, Consolidation and Presentation of Financial Statements [Abstract]</t>
  </si>
  <si>
    <t>NOTE 1 – ORGANIZATION AND NATURE
OF OPERATIONS AG Acquisition Group, Inc. (the “Company”)
was incorporated in the State of Delaware on February 23, 2017 and established a fiscal year end of February 28. The Company was
formed to engage in any lawful businesses. The Company’s activities since formation have been limited to issuing shares to
its founding shareholders, setting up its corporate entity, adopting an incentive plan, and entering into the Merger Agreement,
as such term is defined below, and amendments thereto and working to consummate the Merger Agreement. The Company’s initial business
plan was to seek and engage in an unidentified merger or acquisition. If the Merger Agreement does not close for any reason, the
Company will then return to the foregoing business plan and the Company will not restrict its search to any specific business,
industry, or geographical location and the Company may participate in a business venture of virtually any kind or nature. This
discussion of the proposed business is purposefully general and is not meant to be restrictive of the Company’s virtually
unlimited discretion to search for and enter into potential business opportunities. The Company was formed to provide a method
for a foreign or domestic private company to become a reporting company with a class of securities registered under the Securities
Exchange Act of 1934. Merger Agreement and Amendments thereto On October 23, 2017, the Company entered
into a Merger Agreement (the “Merger Agreement”) with AG-GT Merger Sub, Inc., a wholly owned subsidiary of the Company
(“Merger Sub”), Global Technology Resources, Inc. (“GTRI”), Gregory Byles, as representative of the shareholders
of GTRI (each, a “GTRI Shareholder” and collectively, the “GTRI Shareholders”) and the GTRI Shareholders,
pursuant to which the parties agreed that Merger Sub would merge with and into GTRI, with GTRI being the surviving entity (the
“Merger”), in accordance with the terms and conditions of the Merger Agreement, as amended. The Merger Agreement, as
amended, terminated on April 9, 2018. However, the Company is continuing negotiations regarding the Merger. Name Change On January 20, 2018, in connection
with the Merger Agreement and the plans of the Company to expand its business and rebrand its identity, the Company’s Board
of Directors (the “Board”) deemed it beneficial to the Company and its shareholders to change the Company’s
name from AG Acquisition Group, Inc. to ZIVARO Holdings, Inc. (the “Name Change”). Accordingly, the Company filed,
on January 22, 2018 with the Delaware Secretary of State, a Certificate of Amendment to the Certificate of Incorporation of the
Company to effect the name change (the Certificate of Amendment”). The Certificate of Amendment provides that the Name Change
shall be effective on January 22, 2018. The Name Change was approved by the Board by written consent in lieu of a meeting on January
20, 2018. Please see Note 7 for discussion of the Company’s name change back to AG Acquisition Group, Inc. on April 25,
2018.</t>
  </si>
  <si>
    <t>Basis of Presentation and Summary of Significant Accounting Policies</t>
  </si>
  <si>
    <t>Accounting Policies [Abstract]</t>
  </si>
  <si>
    <t>NOTE 2 – BASIS OF PRESENTATION
AND SUMMARY OF SIGNIFICANT ACCOUNTING POLICIES The accompanying financial statements
have been prepared in accordance with accounting principles generally accepted in the United States of America (“U.S. GAAP”)
and the regulations of the United States Securities and Exchange Commission. The financial statements and accompanying notes are
the representations of the Company’s management, who are responsible for their integrity and objectivity. The Company has
not earned any revenue from operations since incep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FISCAL YEAR The Company’s fiscal year-end
is February 28. CASH Cash and cash equivalents include cash
on hand and on deposit at banking institutions as well as all highly liquid short-term investments with original maturities of
90 days or less.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February 28, 2018, there were no deferred tax assets and liabiliti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February 28, 2018, there are no outstanding dilutive securities. RECENT ACCOUNTING PRONOUNCEMENTS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Going Concern</t>
  </si>
  <si>
    <t>NOTE 3 – GOING CONCERN The Company has yet to generate any
revenue since inception to date. The Company had a working capital deficiency of $12,809 and an accumulated deficit of $16,809
as of February 28, 2018. The Company’s continuation as a going concern is dependent on its ability to obtain additional financing
from its stockhold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The Company currently has no commitments for the purchase of its
equity. If the Company is unable to acquire additional working capital, it may not be able to execute its business plan.</t>
  </si>
  <si>
    <t>Convertible Notes Payable - Related Parties</t>
  </si>
  <si>
    <t>Debt Disclosure [Abstract]</t>
  </si>
  <si>
    <t>NOTE 4 – CONVERTIBLE NOTES
PAYABLE- RELATED PARTIES On July 11, 2017, the Company issued
to Leone Group, LLC (“Leone Group”) a promissory note in the aggregate principal amount of $1,000. Leone Group owns
50% of the Company’s outstanding common stock. Laura Anthony, the Company’s Chief Financial Officer, Treasurer, Secretary
and director, is the sole stockholder of Leone Group. The note bears interest at a rate of 10% per annum and matures on July 11,
2018. Leone Group has the right at any time to convert all or any part of the outstanding and unpaid principal amount and accrued
and unpaid interest into shares of the Company’s common stock at a conversion price equal to 50% of the lowest trading price
of the Company’s common stock during the five trading day period ending on the last complete trading day prior to the conversion
date. On July 14, 2017, the Company issued
to American Capital Ventures (“ACV”) a promissory note in the aggregate principal amount of $1,000. Howard Gostfrand,
the Company’s former Chief Executive Officer and current member of the Company’s Board is the sole owner of ACV. The
note bears interest at a rate of 10% per annum and matures on July 14, 2018. ACV has the right at any time to convert all or any
part of the outstanding and unpaid principal amount and accrued and unpaid interest into shares of the Company’s common stock
at a conversion price equal to 50% of the lowest trading price of the Company’s common stock during the five trading day
period ending on the last complete trading day prior to the conversion date. On August 7, 2017, the Company issued
to ACV a promissory note in the aggregate principal amount of $1,500. The note bears interest at a rate of 10% per annum and matures
on August 7, 2018. ACV has the right at any time to convert all or any part of the outstanding and unpaid principal amount and
accrued and unpaid interest into shares of the Company’s common stock at a conversion price equal to 50% of the lowest trading
price of the Company’s common stock during the five trading day period ending on the last complete trading day prior to the
conversion date. On August 8, 2017, the Company issued
to Leone Group a promissory note in the aggregate principal amount of $1,500. The note bears interest at a rate of 10% per annum
and matures on August 8, 2018. Leone Group has the right at any time to convert all or any part of the outstanding and unpaid principal
amount and accrued and unpaid interest into shares of the Company’s common stock at a conversion price equal to 50% of the
lowest trading price of the Company’s common stock during the five trading day period ending on the last complete trading
day prior to the conversion date. Because there is no market for the
Company’s common stock, the conversion rights did not meet the criteria for derivative classification. However, because
the convertible notes are convertible into a variable number of shares based on a fixed dollar amount, the intrinsic value of
the conversion feature, which approximates fair value, is presented as a stock settled debt obligation on the accompanying balance
sheets. The stock settled debt obligation of $5,000 was offset with a discount on the convertible debt to be amortized into interest
expense through the maturity dates of the convertible debt. During the year ended February 28, 2018, the Company recognized $3,238
of interest expense including amortization of the debt discount totaling $2,944 and the convertible debt has a balance of $2,944,
net of unamortized discounts of $0.</t>
  </si>
  <si>
    <t>Stockholders' Equity</t>
  </si>
  <si>
    <t>Equity [Abstract]</t>
  </si>
  <si>
    <t>Stockholder's Equity</t>
  </si>
  <si>
    <t>NOTE 5 – STOCKHOLDERS’
EQUITY Effective February 23, 2017, the Company
issued a total of 10,000,000 shares of $0.0001 par value common stock to entities owned and controlled by the Company’s two
officers and directors (since such date one of the Company’s officers, Howard Gostfrand resigned from his position as the
Company’s Chief Executive Officer on March 30, 2018). The shares were issued for $0.0004 per share for a total of $4,000.
The Company is authorized to issue 100,000,000 shares of common stock, par value $0.0001 and 5,000,000 shares of preferred stock,
par value $0.0001. As of February 28, 2018, there are 10,000,000 shares of common stock and no shares of preferred stock issued
and outstanding. Series A Preferred Stock On October 18, 2017, the Company filed
the Series A Amendment that had the effect of designating 2,000,000 shares of preferred stock as Series A Preferred Stock. The
Series A Amendment was approved by the Company’s board of directors on October 18, 2017. Each share
of Series A Preferred Stock has an “original issue price” of $5.50 per share (the “Original Issue Price”).
The Series A Preferred Stock is entitled to receive a dividend at a rate of 1% per month, compounded annually, on the Original
Issue Price per share, payable on the six month anniversary of the issuance of the applicable share(s) of Series A Preferred Stock,
unless extended to the 12 month anniversary of the issuance of the applicable share(s) of Series A Preferred Stock, which extension
the Company may make at its election, to the extent that such share(s) of Series A Preferred Stock have not been converted on or
before such payment date (the “Dividend”). The Dividend is payable in case or in shares of common stock of the Company,
at the election of the Company, at a valuation per share of common stock of $5.50. In the event
of any liquidation, dissolution or winding up of the Company, either voluntarily or involuntarily, a merger or consolidation of
the Company wherein the Company is not the surviving entity, or a sale of all or substantially all of the assets of the Company
(each, a “Liquidation Event”), the Series A Holders are entitled to receive, prior and in preference to any distribution
of any of the assets or surplus funds of the Company to the holders of common stock of the Company, an amount equal to the sum
of (A) the Original Issue Price per share, plus (B) any accrued but unpaid dividends on the Series A Preferred Stock as of the
time of the Liquidation Event. The Series A Preferred Stock does not otherwise participate in any distributions or payments to
the holders of the common stock or any other classes of preferred stock of the Company. The Series A Preferred Stock has no voting
rights. Each share
of Series A Preferred Stock is convertible into one share of common stock, subject to customary adjustments in the event of a forward
or reverse split of the common stock. The conversion may be effected (i) by a holder of the Series A Preferred Stock at any time
or (ii) at the election of the Company at any time after the one-year anniversary of the issuance of the applicable shares of Series
A Preferred Stock. The Series A Preferred Stock will also automatically convert into common stock upon the effectiveness under
the 1933 Act of a re-sale registration statement pursuant to which the shares of common stock into which the Series A Preferred
Stock are convertible are registered. Subject to
certain limitations, the holders of Series A Preferred Stock have the right to require the Company to register the shares of common
stock resulting from the conversion of the Series A Preferred Stock for sale under the 1933 Act. The registration rights will be
as set forth in a registration rights agreement, in form and substance as acceptable to the Company which, at the option of a holder
of the Series A Preferred Stock, will be entered into between such holder and the Company. On March 19, 2018, the Company filed
an Amended and Restated Certificate of Designations of Preferences and Rights of Series A Convertible Preferred Stock. (the “Amended
and Restated Certificate of Designations”) with the Secretary of State of the State of Delaware, which amended the terms
and conditions of the Series A Convertible Preferred Stock of the Company (the “Series A Stock”) as set forth in the
Certificate of Designations of Preferences and Rights of Series A Convertible Preferred Stock which was filed with the Secretary
of State of the State of Delaware on October 18, 2017. The Amended and Restated Certificate
of Designations amended the rights and preferences of the Series A Stock as follows: Instead of the 1% monthly dividend (compounded
annually) on the Series A Preferred Stock accruing and being payable on the 6-month anniversary of issuance (which the Company
could elect to extend to 12 months), the dividend now accrues and is added to the $5.50 original “Stated Value” of
the Series A Preferred Stock. Thereafter, this additional “Stated Value” is converted into common stock of the Company
when the Series A Stock is so converted. As a result, the conversion ratio of the Series A Preferred Stock has been changed from
one share of common stock of the Company per share of Series A Preferred Stock to a number of shares of Common Stock equal to the
Stated Value of the Preferred Stock divided by $5.50. The timing for the automatic conversion
of the Series A Preferred Stock has been changed from the Series A Preferred Stock being automatically converted on the effectiveness
of a re-sale registration statement under the Securities Act of 1933, as amended, for registration of shares of common stock into
which the Series A were convertible, to now being automatic conversion on the earlier to occur of (i) the common stock being listed
for trading on the NASDAQ stock market and (ii) a minimum of $100,000 of daily dollar trading volume for the common stock on the
over-the-counter markets for a consecutive 5 trading day period. Series B
Preferred Stock On October 18, 2017, the Company filed
the Series B Amendment that had the effect of designating three shares of preferred stock as Series B Preferred Stock. The Series
B Amendment was approved by the Company’s board of directors on October 18, 2017. The Series
B Preferred Stock is not entitled to receive any dividends and is not entitled to receive any distribution of any of the assets
or surplus funds of the Company upon any liquidation, dissolution or winding up of the Company. The Series B Preferred Stock will
not participate in any distributions or payments to the holders of the Company’s common stock or any other classes of Company
preferred stock. The Series B Preferred Stock has no
voting rights except as set forth below. The prior written consent of affirmative vote of a majority of the Series B Preferred
Stock is required in order for the Company to undertake any of the following actions:
(i) Any amendment of articles of incorporation, certificate of incorporation of bylaws of the Company or any of its direct and indirect subsidiaries as to which the Company holds, directly or indirectly or beneficially, a majority of the voting power, whether existing now or in the future (each, an “AGAG Group Member” and collectively, the “AGAG Group Members”);
(ii) Any change in the primary business of any AGAG Group Member;
(iii) Any transfer of, or change of control with respect to, all or substantially all the assets or business of any AGAG Group Member, whether in an asset sale, stock sale, merger, consolidation, or other form of transaction having substantially similar effect;
(iv) Any spin-off of assets of any AGAG Group Member;
(v) the issuance of capital stock of an AGAG Group Member, or the issuance of other securities or instruments convertible into capital stock of an AGAG Group Member, except for the issuance of the Company’s common stock upon the conversion of Series A Preferred Stock of the Company; provided however, that no approval will be necessary for a firm commitment offering resulting in net proceeds to the Company of not less than $40,000,000 and a concurrent listing on a national stock exchange;
(vi) a business or commercial transaction between an AGAG Group Member, on one hand, and any person who is or has been at any time an officer or director of an AGAG Group Member, or is John Vasquez or Jeeva Ratnathicam, or is related to any such officer or director or to John Vasquez or Jeeva Ratnathicam by blood or marriage;
(vii) a dividend, distribution, share redemption, liquidation, or other transaction under which a shareholder of an AGAG Group Member receives cash or property in exchange for, or with respect to, shares in the same or any other AGAG Group Member;
(viii) any dividends or distributions to shareholders of any AGAG Group Member;
(ix) any fixing or changing of the number of directors of the Company;
(x) any change of the principal place of business of an AGAG Group Member to a place located more than 50 miles from its location as of the date of the certificate of designations of preferences and rights of Series B Preferred Stock; or
(xi) Any amendment of the certificate of designations of preferences and rights of Series B Preferred Stock. Subject to the following sentence, the
holders of the Series B Preferred Stock shall be entitled to name three directors to serve on the Company’s board of directors,
with one director to be nominated by the holder of each share of Series B Preferred Stock (each, a “Series B Director”
and collectively, the “Series B Directors”), and each share of Series B Preferred Stock shall have one vote in the
election of such Series B Directors. In order for a holder of a share of Series B Preferred Stock to exercise his, her or its right
to nominate a Series B Director, such holder shall have, simultaneously with such nomination or prior to such nomination, voted
for the approval of the Series B Directors nominated by the other shares of Series B Preferred Stock. A Series B Director may only
be removed upon the unanimous vote of all of the issued and outstanding shares of Series B Preferred Stock. The shares of Series B Preferred Stock
are not transferrable by the holder thereof and shall be redeemed by the Company at a price of $1 per share if the holder ceases
to serve as either an officer or director of the Company for any reason. The shares of Series B Preferred Stock are not convertible
into any other class of shares of the Company and have no voting rights other than as set forth above. The Series B Preferred Stock
is not entitled to receive any dividends or other distributions made by the Company, whether on liquidation on otherwise. Incentive Plan On February 26, 2018, the Board approved
the 2018 Incentive Plan (the “Plan”). The material features of the Plan are as follows: Term: The Plan is effective February
26, 2018, and will remain in effect until such time as no shares of the Company’s common stock (and any other equity securities
of the Company that may be substituted or resubstituted for such shares pursuant to the terms of the Plan) remains available for
delivery under the Plan and the Company has no further rights or obligations under the Plan with respect to outstanding awards
under the Plan, unless earlier terminated by action of the Board. Purpose: The purpose of the Plan is
to aid the Company in attracting, retaining, motivating and rewarding employees, non-employee directors and key consultants to
the Company or its subsidiaries to provide for equitable and competitive compensation opportunities, to recognize individual contributions
and reward achievement of Company goals, and promote the creation of long-term value for stockholders by closely aligning the interests
of participants in the Plan with those of stockholders of the Company. The Plan authorized equity-based and cash-based incentives
for participants. Stock Subject
to Plan: Subject to adjustment as provided in the Plan, the total number of shares of stock reserved and available for delivery
in connection with awards under the Plan (excluding, for the avoidance of doubt, any phantom stock or sale phantom stock) shall
be 1,500,000 shares of common stock of the Company. Any shares of stock delivered under the Plan shall consist of authorized and
unissued shares or treasury shares. The Committee may adopt reasonable counting procedures to ensure appropriate counting, avoid
double counting General Terms
of Awards: The Committee shall retain full power and discretion with respect to any term or condition of an award that is not
mandatory under the Plan. The Committee shall require the payment of lawful consideration for an award to the extent necessary
to satisfy the requirements of the Delaware General Corporation Law and may otherwise require payment of consideration for an
award except as limited by the Plan.</t>
  </si>
  <si>
    <t>Income Taxes</t>
  </si>
  <si>
    <t>Income Tax Disclosure [Abstract]</t>
  </si>
  <si>
    <t>NOTE 6 – INCOME TAXES The Company accounts for income taxes
using the asset and liability method. Deferred income taxes are recognized for the tax consequences of temporary differences by
applying enacted statutory rates to differences between the financial statement carrying amounts and tax bases of existing assets
and liabilities. Deferred tax assets and liabilities are adjusted for the effects of changes in tax laws and rates on the date
of enactment. The Company provides a valuation allowance for deferred tax assets, when required, based on evaluation of the realizability
of such deferred tax assets. The tax effects
of the significant temporary differences representing deferred assets (liabilities) as of the years ended February 28, 2018 and
2017:
February 28, 2018 February 28, 2017
Net operating loss $ 3,241 508
Valuation allowance (3,241 ) (508 )
Net deferred income tax asset $ – – As of February 28, 2018, the Company
has net operating losses of approximately $15,000 available to offset future taxable income, subject to annual limitations.</t>
  </si>
  <si>
    <t>Related Party Transactions</t>
  </si>
  <si>
    <t>Related Party Transactions [Abstract]</t>
  </si>
  <si>
    <t>NOTE 7 – RELATED PARTY TRANSACTIONS As of February 28, 2018, entities owned
and controlled by the Company’s sole officers and directors have provided the Company with its only cash for operations.
In February 2017, entities owned and controlled by the Company’s sole officers and directors purchased an aggregate of 10,000,000
shares of common stock for a total purchase price of $4,000 (since such date one of the Company’s officers, Howard Gostfrand
resigned from his position as the Company’s Chief Executive Officer on March 30, 2018). During the year ended February 28, 2018,
the Company issued convertible debt in the aggregate amount of $5,000 to affiliates. See Note 4. During the year ended February 28, 2018,
the Company had advances from related parties of $6,575. The Company uses the office of an officer
and director, without charge. The same officer has also provided legal services to the Company as of February 28, 2018, without
charge.</t>
  </si>
  <si>
    <t>Subsequent Events</t>
  </si>
  <si>
    <t>Subsequent Events [Abstract]</t>
  </si>
  <si>
    <t>NOTE 8 – SUBSEQUENT EVENTS On March 22,
2018, the Company entered into a Membership Interest Purchase Agreement, as amended on March 30, 2018 (the “Purchase Agreement”)
with National Community Development Fund I, LLC (“NCDF”), Clark Network Systems, Inc. (“CNS”), and Addware,
Inc. (“Addware” and together with CNS, the “Sellers”). Mr. John Vasquez, the Company’s Chief Executive
Officer, currently controls NCDF and owns a majority of the equity interests of NCDF. Pursuant to
the terms of the Purchase Agreement, the Sellers agreed to sell to NCDF, and NCDF agreed to buy, all of the equity interests (the
“Interests”) of Network Professionals Group, LLC (“NPG”) (the “Purchase”). CNS owned 80% of
NPG and Addware owned 20% of NPG. The Purchase
closed on March 22, 2018. Pursuant to the terms of the Purchase Agreement, the purchase price for the Interests was $500,000 (the
“Purchase Price”) which was to be paid to CNS and Addware pro rata based on their respective ownership of NPG. $100,000
of the Purchase Price was to be paid in cash at closing, with the balance to be paid upon the closing of the Merger, and which
was represented by two promissory notes, one issued to CNS in the amount of $320,000 and one to Addware in the amount of $80,000.
Due to a mistake in wire transfers at the actual closing, $97,000 was actually paid in cash at closing to CNS and none to Addware,
but the parties to the Purchase Agreement have since amended the principal amounts of the promissory notes to provide for the originally
intended payments, as between CNS and Addware. The Purchase
Agreement contemplates that, upon the closing of the Merger, NCDF may assign the Interests to the Company, and in return the Company
will pay to NCDF the cash that NCDF paid to the Sellers at the closing of the Purchase and would also repay the amounts due and
payable under the two promissory notes (and, if determined to be required, the promissory notes may be assigned to the Company
prior to such payment). The maturity
date for each of the notes is the earlier of (i) April 15, 2018, or (ii) the first business day following the closing of the Merger.
In the event that the Merger does not close, it is not expected that the Interests would be assigned to the Company. In connection
with the Purchase, Brian Clark, the owner of CNS, entered into an employment agreement with GRTI, which may also be assigned to
the Company following the closing of the Merger. The Purchase Price for NPG was determined in part based on the added value that
Brian Clark is expected to bring to the operations of GTRI and the Company, assuming the Merger closes. Pursuant to the terms of
the Purchase Agreement, in the event that Mr. Clark does not generate new business on behalf of GTRI during the term of his employment
from new clients who are not clients of the Company as of the closing date, then, upon the termination of Mr. Clark’s employment
for any reason, CNS agrees to return to NCDF (or to the Company if NCDF sells and assigns the Interests to the Company), an amount
equal to 3% of the difference between (i) $4,582,875, and (ii) the gross amounts actually received by GTRI from new clients during
the term of Mr. Clark’s employment. Any return of a portion of the Purchase Price as set forth above will be deemed an adjustment
of the Purchase Price originally paid to CNS under the Purchase Agreement. On April 25,
2018, the Board deemed it beneficial to the Company and its shareholders to change the Company’s name from ZIVARO Holdings,
Inc. to AG Acquisition Group, Inc. (the “Name Change”). Accordingly, on April 25, 2018, the Company filed with the
Delaware Secretary of State a Certificate of Amendment to the Certificate of Incorporation of the Company to effect the Name Change
(the “Certificate of Amendment”). The Certificate of Amendment provides that the Name Change shall be effective on
April 25, 2018. The Name Change was approved by the Board by written consent in lieu of a meeting on April 25, 2018. Pursuant
to Section 242 of the Delaware General Corporation Law, shareholder approval is not required to complete the Name Change and/or
to approve or effect the Certificate of Amendment.</t>
  </si>
  <si>
    <t>Basis of Presentation and 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Fiscal Year</t>
  </si>
  <si>
    <t>FISCAL YEAR The Company’s fiscal year-end
is February 28.</t>
  </si>
  <si>
    <t>CASH Cash and cash equivalents include cash
on hand and on deposit at banking institutions as well as all highly liquid short-term investments with original maturities of
90 days or les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February 28, 2018, there were no deferred tax assets and liabilities
due to the uncertainty of the realization of net operating loss or carry forward prior to expiration.</t>
  </si>
  <si>
    <t>Loss Per Common Share</t>
  </si>
  <si>
    <t>LOSS PER COMMON SHARE 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February 28, 2018, there are no outstanding dilutive securities.</t>
  </si>
  <si>
    <t>Recent Accounting Pronouncements</t>
  </si>
  <si>
    <t>RECENT ACCOUNTING PRONOUNCEMENTS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Income Taxes (Tables)</t>
  </si>
  <si>
    <t>Schedule of Deferred Tax Assets and Liabilities</t>
  </si>
  <si>
    <t xml:space="preserve">The tax effects
of the significant temporary differences representing deferred assets (liabilities) as of the years ended February 28, 2018 and
2017:
February 28, 2018 February 28, 2017
Net operating loss $ 3,241 508
Valuation allowance (3,241 ) (508 )
Net deferred income tax asset $ – – </t>
  </si>
  <si>
    <t>Going Concern (Details Narrative) - USD ($)</t>
  </si>
  <si>
    <t>Working capital deficit</t>
  </si>
  <si>
    <t>Accumulated deficit</t>
  </si>
  <si>
    <t>Convertible Notes Payable - Related Parties (Details Narrative) - USD ($)</t>
  </si>
  <si>
    <t>Aug. 08, 2017</t>
  </si>
  <si>
    <t>Aug. 07, 2017</t>
  </si>
  <si>
    <t>Jul. 14, 2017</t>
  </si>
  <si>
    <t>Jul. 11, 2017</t>
  </si>
  <si>
    <t>Interest expense</t>
  </si>
  <si>
    <t>Amortization of debt</t>
  </si>
  <si>
    <t>Convertible debt</t>
  </si>
  <si>
    <t>Unamortized debt discount</t>
  </si>
  <si>
    <t>Leone Group LLC [Member]</t>
  </si>
  <si>
    <t>Convertible note, principal amount</t>
  </si>
  <si>
    <t>Ownership percentage</t>
  </si>
  <si>
    <t>50.00%</t>
  </si>
  <si>
    <t>Debt interest rate</t>
  </si>
  <si>
    <t>10.00%</t>
  </si>
  <si>
    <t>Debt maturity date</t>
  </si>
  <si>
    <t>Aug. 8,
		2018</t>
  </si>
  <si>
    <t>Jul. 11,
		2018</t>
  </si>
  <si>
    <t>Debt conversion price percentage</t>
  </si>
  <si>
    <t>American Capital Ventures [Member]</t>
  </si>
  <si>
    <t>Aug. 7,
		2018</t>
  </si>
  <si>
    <t>Jul. 14,
		2018</t>
  </si>
  <si>
    <t>Stockholders' Equity (Details Narrative) - USD ($)</t>
  </si>
  <si>
    <t>Oct. 18, 2017</t>
  </si>
  <si>
    <t>Feb. 26, 2018</t>
  </si>
  <si>
    <t>Feb. 24, 2017</t>
  </si>
  <si>
    <t>Shares issued price per share</t>
  </si>
  <si>
    <t>Number of stock issued total value</t>
  </si>
  <si>
    <t>2018 Incentive Plan [Member]</t>
  </si>
  <si>
    <t>Number of stock reserved and available for delivery</t>
  </si>
  <si>
    <t>Series A Preferred Stock [Member]</t>
  </si>
  <si>
    <t>Number of preferred stock shares designated</t>
  </si>
  <si>
    <t>Preferred stock dividend rate percentage</t>
  </si>
  <si>
    <t>1.00%</t>
  </si>
  <si>
    <t>Valuation price per share of common stock</t>
  </si>
  <si>
    <t>Daily trading volume of common stock</t>
  </si>
  <si>
    <t>Series B Preferred Stock [Member]</t>
  </si>
  <si>
    <t>Preferred stock redeemable price per share</t>
  </si>
  <si>
    <t>Series B Preferred Stock [Member] | Minimum [Member]</t>
  </si>
  <si>
    <t>Proceeds from issuance of common stock</t>
  </si>
  <si>
    <t>Two Officers and Directors [Member]</t>
  </si>
  <si>
    <t>Income Taxes - (Details Narrative)</t>
  </si>
  <si>
    <t>Feb. 28, 2018USD ($)</t>
  </si>
  <si>
    <t>Net operating loss</t>
  </si>
  <si>
    <t>Income Taxes - Schedule of Deferred Tax Assets and Liabilities (Details) - USD ($)</t>
  </si>
  <si>
    <t>Valuation allowance</t>
  </si>
  <si>
    <t>Net deferred income tax asset</t>
  </si>
  <si>
    <t>Related Party Transactions (Details Narrative) - USD ($)</t>
  </si>
  <si>
    <t>Officers and Directors [Member]</t>
  </si>
  <si>
    <t>Number of common stock shares issued</t>
  </si>
  <si>
    <t>Proceeds from sale of stock to founders</t>
  </si>
  <si>
    <t>Subsequent Events (Details Narrative) - Subsequent Event [Member]</t>
  </si>
  <si>
    <t>Mar. 22, 2018USD ($)</t>
  </si>
  <si>
    <t>Membership Interest Purchase Agreement [Member]</t>
  </si>
  <si>
    <t>Purchase price</t>
  </si>
  <si>
    <t>Purchase price paid in cash</t>
  </si>
  <si>
    <t>Membership Interest Purchase Agreement [Member] | Clark Network Systems, Inc [Member]</t>
  </si>
  <si>
    <t>80.00%</t>
  </si>
  <si>
    <t>Proceeds from promissory notes</t>
  </si>
  <si>
    <t>Membership Interest Purchase Agreement [Member] | Addware, Inc [Member]</t>
  </si>
  <si>
    <t>20.00%</t>
  </si>
  <si>
    <t>Employment Agreement [Member]</t>
  </si>
  <si>
    <t>Business combination, description</t>
  </si>
  <si>
    <t>The Purchase Price for NPG was determined in part based on the added value that Brian Clark is expected to bring to the operations of GTRI and the Company, assuming the Merger closes. Pursuant to the terms of the Purchase Agreement, in the event that Mr. Clark does not generate new business on behalf of GTRI during the term of his employment from new clients who are not clients of the Company as of the closing date, then, upon the termination of Mr. Clarks employment for any reason, CNS agrees to return to NCDF (or to the Company if NCDF sells and assigns the Interests to the Company), an amount equal to 3% of the difference between (i) $4,582,875, and (ii) the gross amounts actually received by GTRI from new clients during the term of Mr. Clarks employment. Any return of a portion of the Purchase Price as set forth above will be deemed an adjustment of the Purchase Price originally paid to CNS under the Purchase Agreem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051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10000000</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09</v>
      </c>
    </row>
    <row r="4" spans="1:2">
      <c r="A4" s="4" t="s">
        <v>130</v>
      </c>
      <c r="B4" s="4" t="s">
        <v>131</v>
      </c>
    </row>
    <row r="5" spans="1:2">
      <c r="A5" s="4" t="s">
        <v>132</v>
      </c>
      <c r="B5" s="4" t="s">
        <v>133</v>
      </c>
    </row>
    <row r="6" spans="1:2">
      <c r="A6" s="4" t="s">
        <v>32</v>
      </c>
      <c r="B6" s="4" t="s">
        <v>134</v>
      </c>
    </row>
    <row r="7" spans="1:2">
      <c r="A7" s="4" t="s">
        <v>120</v>
      </c>
      <c r="B7" s="4" t="s">
        <v>135</v>
      </c>
    </row>
    <row r="8" spans="1:2">
      <c r="A8" s="4" t="s">
        <v>136</v>
      </c>
      <c r="B8" s="4" t="s">
        <v>137</v>
      </c>
    </row>
    <row r="9" spans="1:2">
      <c r="A9" s="4" t="s">
        <v>138</v>
      </c>
      <c r="B9"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0</v>
      </c>
      <c r="B1" s="2" t="s">
        <v>1</v>
      </c>
    </row>
    <row r="2" spans="1:2">
      <c r="B2" s="2" t="s">
        <v>2</v>
      </c>
    </row>
    <row r="3" spans="1:2">
      <c r="A3" s="3" t="s">
        <v>121</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v>
      </c>
      <c r="B1" s="2" t="s">
        <v>2</v>
      </c>
      <c r="C1" s="2" t="s">
        <v>30</v>
      </c>
    </row>
    <row r="2" spans="1:3">
      <c r="A2" s="3" t="s">
        <v>106</v>
      </c>
    </row>
    <row r="3" spans="1:3">
      <c r="A3" s="4" t="s">
        <v>144</v>
      </c>
      <c r="B3" s="6" t="n">
        <v>12809</v>
      </c>
    </row>
    <row r="4" spans="1:3">
      <c r="A4" s="4" t="s">
        <v>145</v>
      </c>
      <c r="B4" s="6" t="n">
        <v>16809</v>
      </c>
      <c r="C4" s="6" t="n">
        <v>137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6"/>
    <col customWidth="1" max="6" min="6" width="14"/>
    <col customWidth="1" max="7" min="7" width="14"/>
  </cols>
  <sheetData>
    <row r="1" spans="1:7">
      <c r="A1" s="1" t="s">
        <v>146</v>
      </c>
      <c r="B1" s="2" t="s">
        <v>147</v>
      </c>
      <c r="C1" s="2" t="s">
        <v>148</v>
      </c>
      <c r="D1" s="2" t="s">
        <v>149</v>
      </c>
      <c r="E1" s="2" t="s">
        <v>150</v>
      </c>
      <c r="F1" s="2" t="s">
        <v>30</v>
      </c>
      <c r="G1" s="2" t="s">
        <v>2</v>
      </c>
    </row>
    <row r="2" spans="1:7">
      <c r="A2" s="4" t="s">
        <v>39</v>
      </c>
      <c r="F2" s="4" t="s">
        <v>37</v>
      </c>
      <c r="G2" s="6" t="n">
        <v>5000</v>
      </c>
    </row>
    <row r="3" spans="1:7">
      <c r="A3" s="4" t="s">
        <v>151</v>
      </c>
      <c r="G3" s="5" t="n">
        <v>3238</v>
      </c>
    </row>
    <row r="4" spans="1:7">
      <c r="A4" s="4" t="s">
        <v>152</v>
      </c>
      <c r="F4" s="4" t="s">
        <v>37</v>
      </c>
      <c r="G4" s="5" t="n">
        <v>2944</v>
      </c>
    </row>
    <row r="5" spans="1:7">
      <c r="A5" s="4" t="s">
        <v>153</v>
      </c>
      <c r="G5" s="5" t="n">
        <v>2944</v>
      </c>
    </row>
    <row r="6" spans="1:7">
      <c r="A6" s="4" t="s">
        <v>154</v>
      </c>
      <c r="G6" s="6" t="n">
        <v>0</v>
      </c>
    </row>
    <row r="7" spans="1:7">
      <c r="A7" s="4" t="s">
        <v>155</v>
      </c>
    </row>
    <row r="8" spans="1:7">
      <c r="A8" s="4" t="s">
        <v>156</v>
      </c>
      <c r="B8" s="6" t="n">
        <v>1500</v>
      </c>
      <c r="E8" s="6" t="n">
        <v>1000</v>
      </c>
    </row>
    <row r="9" spans="1:7">
      <c r="A9" s="4" t="s">
        <v>157</v>
      </c>
      <c r="E9" s="4" t="s">
        <v>158</v>
      </c>
    </row>
    <row r="10" spans="1:7">
      <c r="A10" s="4" t="s">
        <v>159</v>
      </c>
      <c r="B10" s="4" t="s">
        <v>160</v>
      </c>
      <c r="E10" s="4" t="s">
        <v>160</v>
      </c>
    </row>
    <row r="11" spans="1:7">
      <c r="A11" s="4" t="s">
        <v>161</v>
      </c>
      <c r="B11" s="4" t="s">
        <v>162</v>
      </c>
      <c r="E11" s="4" t="s">
        <v>163</v>
      </c>
    </row>
    <row r="12" spans="1:7">
      <c r="A12" s="4" t="s">
        <v>164</v>
      </c>
      <c r="B12" s="4" t="s">
        <v>158</v>
      </c>
      <c r="E12" s="4" t="s">
        <v>158</v>
      </c>
    </row>
    <row r="13" spans="1:7">
      <c r="A13" s="4" t="s">
        <v>165</v>
      </c>
    </row>
    <row r="14" spans="1:7">
      <c r="A14" s="4" t="s">
        <v>156</v>
      </c>
      <c r="C14" s="6" t="n">
        <v>1500</v>
      </c>
      <c r="D14" s="6" t="n">
        <v>1000</v>
      </c>
    </row>
    <row r="15" spans="1:7">
      <c r="A15" s="4" t="s">
        <v>159</v>
      </c>
      <c r="C15" s="4" t="s">
        <v>160</v>
      </c>
      <c r="D15" s="4" t="s">
        <v>160</v>
      </c>
    </row>
    <row r="16" spans="1:7">
      <c r="A16" s="4" t="s">
        <v>161</v>
      </c>
      <c r="C16" s="4" t="s">
        <v>166</v>
      </c>
      <c r="D16" s="4" t="s">
        <v>167</v>
      </c>
    </row>
    <row r="17" spans="1:7">
      <c r="A17" s="4" t="s">
        <v>164</v>
      </c>
      <c r="C17" s="4" t="s">
        <v>158</v>
      </c>
      <c r="D17" s="4" t="s">
        <v>15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168</v>
      </c>
      <c r="B1" s="2" t="s">
        <v>169</v>
      </c>
      <c r="C1" s="2" t="s">
        <v>30</v>
      </c>
      <c r="D1" s="2" t="s">
        <v>2</v>
      </c>
      <c r="E1" s="2" t="s">
        <v>170</v>
      </c>
      <c r="F1" s="2" t="s">
        <v>171</v>
      </c>
    </row>
    <row r="2" spans="1:6">
      <c r="A2" s="4" t="s">
        <v>60</v>
      </c>
      <c r="C2" s="4" t="s">
        <v>37</v>
      </c>
      <c r="D2" s="5" t="n">
        <v>10000000</v>
      </c>
    </row>
    <row r="3" spans="1:6">
      <c r="A3" s="4" t="s">
        <v>58</v>
      </c>
      <c r="C3" s="4" t="s">
        <v>37</v>
      </c>
      <c r="D3" s="7" t="n">
        <v>0.0001</v>
      </c>
    </row>
    <row r="4" spans="1:6">
      <c r="A4" s="4" t="s">
        <v>172</v>
      </c>
      <c r="D4" s="7" t="n">
        <v>0.0004</v>
      </c>
    </row>
    <row r="5" spans="1:6">
      <c r="A5" s="4" t="s">
        <v>173</v>
      </c>
      <c r="C5" s="6" t="n">
        <v>4000</v>
      </c>
      <c r="D5" s="6" t="n">
        <v>4000</v>
      </c>
    </row>
    <row r="6" spans="1:6">
      <c r="A6" s="4" t="s">
        <v>59</v>
      </c>
      <c r="C6" s="4" t="s">
        <v>37</v>
      </c>
      <c r="D6" s="5" t="n">
        <v>100000000</v>
      </c>
    </row>
    <row r="7" spans="1:6">
      <c r="A7" s="4" t="s">
        <v>55</v>
      </c>
      <c r="C7" s="5" t="n">
        <v>5000000</v>
      </c>
      <c r="D7" s="5" t="n">
        <v>5000000</v>
      </c>
    </row>
    <row r="8" spans="1:6">
      <c r="A8" s="4" t="s">
        <v>54</v>
      </c>
      <c r="C8" s="7" t="n">
        <v>0.0001</v>
      </c>
      <c r="D8" s="7" t="n">
        <v>0.0001</v>
      </c>
    </row>
    <row r="9" spans="1:6">
      <c r="A9" s="4" t="s">
        <v>61</v>
      </c>
      <c r="C9" s="4" t="s">
        <v>37</v>
      </c>
      <c r="D9" s="5" t="n">
        <v>10000000</v>
      </c>
    </row>
    <row r="10" spans="1:6">
      <c r="A10" s="4" t="s">
        <v>56</v>
      </c>
      <c r="C10" s="4" t="s">
        <v>37</v>
      </c>
      <c r="D10" s="4" t="s">
        <v>37</v>
      </c>
    </row>
    <row r="11" spans="1:6">
      <c r="A11" s="4" t="s">
        <v>57</v>
      </c>
      <c r="C11" s="4" t="s">
        <v>37</v>
      </c>
      <c r="D11" s="4" t="s">
        <v>37</v>
      </c>
    </row>
    <row r="12" spans="1:6">
      <c r="A12" s="4" t="s">
        <v>174</v>
      </c>
    </row>
    <row r="13" spans="1:6">
      <c r="A13" s="4" t="s">
        <v>175</v>
      </c>
      <c r="E13" s="5" t="n">
        <v>1500000</v>
      </c>
    </row>
    <row r="14" spans="1:6">
      <c r="A14" s="4" t="s">
        <v>176</v>
      </c>
    </row>
    <row r="15" spans="1:6">
      <c r="A15" s="4" t="s">
        <v>172</v>
      </c>
      <c r="B15" s="8" t="n">
        <v>5.5</v>
      </c>
    </row>
    <row r="16" spans="1:6">
      <c r="A16" s="4" t="s">
        <v>177</v>
      </c>
      <c r="B16" s="5" t="n">
        <v>2000000</v>
      </c>
    </row>
    <row r="17" spans="1:6">
      <c r="A17" s="4" t="s">
        <v>178</v>
      </c>
      <c r="B17" s="4" t="s">
        <v>179</v>
      </c>
    </row>
    <row r="18" spans="1:6">
      <c r="A18" s="4" t="s">
        <v>180</v>
      </c>
      <c r="B18" s="8" t="n">
        <v>5.5</v>
      </c>
    </row>
    <row r="19" spans="1:6">
      <c r="A19" s="4" t="s">
        <v>181</v>
      </c>
      <c r="D19" s="6" t="n">
        <v>100000</v>
      </c>
    </row>
    <row r="20" spans="1:6">
      <c r="A20" s="4" t="s">
        <v>182</v>
      </c>
    </row>
    <row r="21" spans="1:6">
      <c r="A21" s="4" t="s">
        <v>183</v>
      </c>
      <c r="D21" s="6" t="n">
        <v>1</v>
      </c>
    </row>
    <row r="22" spans="1:6">
      <c r="A22" s="4" t="s">
        <v>184</v>
      </c>
    </row>
    <row r="23" spans="1:6">
      <c r="A23" s="4" t="s">
        <v>185</v>
      </c>
      <c r="B23" s="6" t="n">
        <v>40000000</v>
      </c>
    </row>
    <row r="24" spans="1:6">
      <c r="A24" s="4" t="s">
        <v>186</v>
      </c>
    </row>
    <row r="25" spans="1:6">
      <c r="A25" s="4" t="s">
        <v>60</v>
      </c>
      <c r="F25" s="5" t="n">
        <v>10000000</v>
      </c>
    </row>
    <row r="26" spans="1:6">
      <c r="A26" s="4" t="s">
        <v>58</v>
      </c>
      <c r="F26" s="7" t="n">
        <v>0.00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728</v>
      </c>
      <c r="C3" s="6" t="n">
        <v>2628</v>
      </c>
    </row>
    <row r="4" spans="1:3">
      <c r="A4" s="4" t="s">
        <v>33</v>
      </c>
      <c r="B4" s="5" t="n">
        <v>8728</v>
      </c>
      <c r="C4" s="5" t="n">
        <v>2628</v>
      </c>
    </row>
    <row r="5" spans="1:3">
      <c r="A5" s="4" t="s">
        <v>34</v>
      </c>
      <c r="B5" s="5" t="n">
        <v>8728</v>
      </c>
      <c r="C5" s="5" t="n">
        <v>2628</v>
      </c>
    </row>
    <row r="6" spans="1:3">
      <c r="A6" s="3" t="s">
        <v>35</v>
      </c>
    </row>
    <row r="7" spans="1:3">
      <c r="A7" s="4" t="s">
        <v>36</v>
      </c>
      <c r="B7" s="5" t="n">
        <v>6724</v>
      </c>
      <c r="C7" s="4" t="s">
        <v>37</v>
      </c>
    </row>
    <row r="8" spans="1:3">
      <c r="A8" s="4" t="s">
        <v>38</v>
      </c>
      <c r="B8" s="5" t="n">
        <v>2944</v>
      </c>
      <c r="C8" s="4" t="s">
        <v>37</v>
      </c>
    </row>
    <row r="9" spans="1:3">
      <c r="A9" s="4" t="s">
        <v>39</v>
      </c>
      <c r="B9" s="5" t="n">
        <v>5000</v>
      </c>
      <c r="C9" s="4" t="s">
        <v>37</v>
      </c>
    </row>
    <row r="10" spans="1:3">
      <c r="A10" s="4" t="s">
        <v>40</v>
      </c>
      <c r="B10" s="5" t="n">
        <v>6575</v>
      </c>
      <c r="C10" s="4" t="s">
        <v>37</v>
      </c>
    </row>
    <row r="11" spans="1:3">
      <c r="A11" s="4" t="s">
        <v>41</v>
      </c>
      <c r="B11" s="5" t="n">
        <v>294</v>
      </c>
      <c r="C11" s="4" t="s">
        <v>37</v>
      </c>
    </row>
    <row r="12" spans="1:3">
      <c r="A12" s="4" t="s">
        <v>42</v>
      </c>
      <c r="B12" s="5" t="n">
        <v>21537</v>
      </c>
      <c r="C12" s="4" t="s">
        <v>37</v>
      </c>
    </row>
    <row r="13" spans="1:3">
      <c r="A13" s="4" t="s">
        <v>43</v>
      </c>
      <c r="B13" s="5" t="n">
        <v>21537</v>
      </c>
      <c r="C13" s="4" t="s">
        <v>37</v>
      </c>
    </row>
    <row r="14" spans="1:3">
      <c r="A14" s="4" t="s">
        <v>44</v>
      </c>
      <c r="B14" s="4" t="s">
        <v>37</v>
      </c>
      <c r="C14" s="4" t="s">
        <v>37</v>
      </c>
    </row>
    <row r="15" spans="1:3">
      <c r="A15" s="3" t="s">
        <v>45</v>
      </c>
    </row>
    <row r="16" spans="1:3">
      <c r="A16" s="4" t="s">
        <v>46</v>
      </c>
      <c r="B16" s="4" t="s">
        <v>37</v>
      </c>
      <c r="C16" s="4" t="s">
        <v>37</v>
      </c>
    </row>
    <row r="17" spans="1:3">
      <c r="A17" s="4" t="s">
        <v>47</v>
      </c>
      <c r="B17" s="5" t="n">
        <v>1000</v>
      </c>
      <c r="C17" s="5" t="n">
        <v>1000</v>
      </c>
    </row>
    <row r="18" spans="1:3">
      <c r="A18" s="4" t="s">
        <v>48</v>
      </c>
      <c r="B18" s="5" t="n">
        <v>3000</v>
      </c>
      <c r="C18" s="5" t="n">
        <v>3000</v>
      </c>
    </row>
    <row r="19" spans="1:3">
      <c r="A19" s="4" t="s">
        <v>49</v>
      </c>
      <c r="B19" s="5" t="n">
        <v>-16809</v>
      </c>
      <c r="C19" s="5" t="n">
        <v>-1372</v>
      </c>
    </row>
    <row r="20" spans="1:3">
      <c r="A20" s="4" t="s">
        <v>50</v>
      </c>
      <c r="B20" s="5" t="n">
        <v>-12809</v>
      </c>
      <c r="C20" s="5" t="n">
        <v>2628</v>
      </c>
    </row>
    <row r="21" spans="1:3">
      <c r="A21" s="4" t="s">
        <v>51</v>
      </c>
      <c r="B21" s="6" t="n">
        <v>8728</v>
      </c>
      <c r="C21" s="6" t="n">
        <v>26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187</v>
      </c>
      <c r="B1" s="2" t="s">
        <v>188</v>
      </c>
    </row>
    <row r="2" spans="1:2">
      <c r="A2" s="3" t="s">
        <v>121</v>
      </c>
    </row>
    <row r="3" spans="1:2">
      <c r="A3" s="4" t="s">
        <v>189</v>
      </c>
      <c r="B3" s="6" t="n">
        <v>1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30</v>
      </c>
    </row>
    <row r="2" spans="1:3">
      <c r="A2" s="3" t="s">
        <v>121</v>
      </c>
    </row>
    <row r="3" spans="1:3">
      <c r="A3" s="4" t="s">
        <v>189</v>
      </c>
      <c r="B3" s="6" t="n">
        <v>3241</v>
      </c>
      <c r="C3" s="6" t="n">
        <v>508</v>
      </c>
    </row>
    <row r="4" spans="1:3">
      <c r="A4" s="4" t="s">
        <v>191</v>
      </c>
      <c r="B4" s="5" t="n">
        <v>-3241</v>
      </c>
      <c r="C4" s="5" t="n">
        <v>-508</v>
      </c>
    </row>
    <row r="5" spans="1:3">
      <c r="A5" s="4" t="s">
        <v>192</v>
      </c>
      <c r="B5" s="4" t="s">
        <v>37</v>
      </c>
      <c r="C5" s="4" t="s">
        <v>3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93</v>
      </c>
      <c r="B1" s="2" t="s">
        <v>30</v>
      </c>
      <c r="C1" s="2" t="s">
        <v>2</v>
      </c>
    </row>
    <row r="2" spans="1:3">
      <c r="A2" s="4" t="s">
        <v>97</v>
      </c>
      <c r="B2" s="6" t="n">
        <v>4000</v>
      </c>
      <c r="C2" s="6" t="n">
        <v>5000</v>
      </c>
    </row>
    <row r="3" spans="1:3">
      <c r="A3" s="4" t="s">
        <v>40</v>
      </c>
      <c r="B3" s="4" t="s">
        <v>37</v>
      </c>
      <c r="C3" s="6" t="n">
        <v>6575</v>
      </c>
    </row>
    <row r="4" spans="1:3">
      <c r="A4" s="4" t="s">
        <v>194</v>
      </c>
    </row>
    <row r="5" spans="1:3">
      <c r="A5" s="4" t="s">
        <v>195</v>
      </c>
      <c r="C5" s="5" t="n">
        <v>10000000</v>
      </c>
    </row>
    <row r="6" spans="1:3">
      <c r="A6" s="4" t="s">
        <v>196</v>
      </c>
      <c r="C6" s="6" t="n">
        <v>4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98</v>
      </c>
    </row>
    <row r="2" spans="1:2">
      <c r="A2" s="4" t="s">
        <v>199</v>
      </c>
    </row>
    <row r="3" spans="1:2">
      <c r="A3" s="4" t="s">
        <v>200</v>
      </c>
      <c r="B3" s="6" t="n">
        <v>500000</v>
      </c>
    </row>
    <row r="4" spans="1:2">
      <c r="A4" s="4" t="s">
        <v>201</v>
      </c>
      <c r="B4" s="6" t="n">
        <v>100000</v>
      </c>
    </row>
    <row r="5" spans="1:2">
      <c r="A5" s="4" t="s">
        <v>202</v>
      </c>
    </row>
    <row r="6" spans="1:2">
      <c r="A6" s="4" t="s">
        <v>157</v>
      </c>
      <c r="B6" s="4" t="s">
        <v>203</v>
      </c>
    </row>
    <row r="7" spans="1:2">
      <c r="A7" s="4" t="s">
        <v>201</v>
      </c>
      <c r="B7" s="6" t="n">
        <v>97000</v>
      </c>
    </row>
    <row r="8" spans="1:2">
      <c r="A8" s="4" t="s">
        <v>204</v>
      </c>
      <c r="B8" s="6" t="n">
        <v>320000</v>
      </c>
    </row>
    <row r="9" spans="1:2">
      <c r="A9" s="4" t="s">
        <v>205</v>
      </c>
    </row>
    <row r="10" spans="1:2">
      <c r="A10" s="4" t="s">
        <v>157</v>
      </c>
      <c r="B10" s="4" t="s">
        <v>206</v>
      </c>
    </row>
    <row r="11" spans="1:2">
      <c r="A11" s="4" t="s">
        <v>201</v>
      </c>
      <c r="B11" s="4" t="s">
        <v>37</v>
      </c>
    </row>
    <row r="12" spans="1:2">
      <c r="A12" s="4" t="s">
        <v>204</v>
      </c>
      <c r="B12" s="6" t="n">
        <v>80000</v>
      </c>
    </row>
    <row r="13" spans="1:2">
      <c r="A13" s="4" t="s">
        <v>207</v>
      </c>
    </row>
    <row r="14" spans="1:2">
      <c r="A14" s="4" t="s">
        <v>208</v>
      </c>
      <c r="B14" s="4" t="s">
        <v>2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30</v>
      </c>
    </row>
    <row r="2" spans="1:3">
      <c r="A2" s="3" t="s">
        <v>53</v>
      </c>
    </row>
    <row r="3" spans="1:3">
      <c r="A3" s="4" t="s">
        <v>54</v>
      </c>
      <c r="B3" s="7" t="n">
        <v>0.0001</v>
      </c>
      <c r="C3" s="7" t="n">
        <v>0.0001</v>
      </c>
    </row>
    <row r="4" spans="1:3">
      <c r="A4" s="4" t="s">
        <v>55</v>
      </c>
      <c r="B4" s="5" t="n">
        <v>5000000</v>
      </c>
      <c r="C4" s="5" t="n">
        <v>5000000</v>
      </c>
    </row>
    <row r="5" spans="1:3">
      <c r="A5" s="4" t="s">
        <v>56</v>
      </c>
      <c r="B5" s="4" t="s">
        <v>37</v>
      </c>
      <c r="C5" s="4" t="s">
        <v>37</v>
      </c>
    </row>
    <row r="6" spans="1:3">
      <c r="A6" s="4" t="s">
        <v>57</v>
      </c>
      <c r="B6" s="4" t="s">
        <v>37</v>
      </c>
      <c r="C6" s="4" t="s">
        <v>37</v>
      </c>
    </row>
    <row r="7" spans="1:3">
      <c r="A7" s="4" t="s">
        <v>58</v>
      </c>
      <c r="B7" s="7" t="n">
        <v>0.0001</v>
      </c>
      <c r="C7" s="4" t="s">
        <v>37</v>
      </c>
    </row>
    <row r="8" spans="1:3">
      <c r="A8" s="4" t="s">
        <v>59</v>
      </c>
      <c r="B8" s="5" t="n">
        <v>100000000</v>
      </c>
      <c r="C8" s="4" t="s">
        <v>37</v>
      </c>
    </row>
    <row r="9" spans="1:3">
      <c r="A9" s="4" t="s">
        <v>60</v>
      </c>
      <c r="B9" s="5" t="n">
        <v>10000000</v>
      </c>
      <c r="C9" s="4" t="s">
        <v>37</v>
      </c>
    </row>
    <row r="10" spans="1:3">
      <c r="A10" s="4" t="s">
        <v>61</v>
      </c>
      <c r="B10" s="5" t="n">
        <v>10000000</v>
      </c>
      <c r="C10"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2</v>
      </c>
      <c r="B1" s="2" t="s">
        <v>30</v>
      </c>
      <c r="C1" s="2" t="s">
        <v>2</v>
      </c>
    </row>
    <row r="2" spans="1:3">
      <c r="A2" s="3" t="s">
        <v>63</v>
      </c>
    </row>
    <row r="3" spans="1:3">
      <c r="A3" s="4" t="s">
        <v>64</v>
      </c>
      <c r="B3" s="4" t="s">
        <v>37</v>
      </c>
      <c r="C3" s="4" t="s">
        <v>37</v>
      </c>
    </row>
    <row r="4" spans="1:3">
      <c r="A4" s="3" t="s">
        <v>65</v>
      </c>
    </row>
    <row r="5" spans="1:3">
      <c r="A5" s="4" t="s">
        <v>66</v>
      </c>
      <c r="B5" s="5" t="n">
        <v>1372</v>
      </c>
      <c r="C5" s="5" t="n">
        <v>12493</v>
      </c>
    </row>
    <row r="6" spans="1:3">
      <c r="A6" s="4" t="s">
        <v>67</v>
      </c>
      <c r="B6" s="5" t="n">
        <v>-1372</v>
      </c>
      <c r="C6" s="5" t="n">
        <v>-12493</v>
      </c>
    </row>
    <row r="7" spans="1:3">
      <c r="A7" s="4" t="s">
        <v>68</v>
      </c>
      <c r="B7" s="4" t="s">
        <v>37</v>
      </c>
      <c r="C7" s="5" t="n">
        <v>2944</v>
      </c>
    </row>
    <row r="8" spans="1:3">
      <c r="A8" s="4" t="s">
        <v>69</v>
      </c>
      <c r="B8" s="4" t="s">
        <v>37</v>
      </c>
      <c r="C8" s="4" t="s">
        <v>37</v>
      </c>
    </row>
    <row r="9" spans="1:3">
      <c r="A9" s="4" t="s">
        <v>70</v>
      </c>
      <c r="B9" s="6" t="n">
        <v>-1372</v>
      </c>
      <c r="C9" s="6" t="n">
        <v>-15437</v>
      </c>
    </row>
    <row r="10" spans="1:3">
      <c r="A10" s="4" t="s">
        <v>71</v>
      </c>
      <c r="B10" s="5" t="n">
        <v>10000000</v>
      </c>
      <c r="C10" s="5" t="n">
        <v>10000000</v>
      </c>
    </row>
    <row r="11" spans="1:3">
      <c r="A11" s="3" t="s">
        <v>72</v>
      </c>
    </row>
    <row r="12" spans="1:3">
      <c r="A12" s="4" t="s">
        <v>73</v>
      </c>
      <c r="B12" s="4" t="s">
        <v>37</v>
      </c>
      <c r="C12" s="4" t="s">
        <v>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32"/>
    <col customWidth="1" max="5" min="5" width="10"/>
  </cols>
  <sheetData>
    <row r="1" spans="1:5">
      <c r="A1" s="1" t="s">
        <v>74</v>
      </c>
      <c r="B1" s="2" t="s">
        <v>75</v>
      </c>
      <c r="C1" s="2" t="s">
        <v>76</v>
      </c>
      <c r="D1" s="2" t="s">
        <v>77</v>
      </c>
      <c r="E1" s="2" t="s">
        <v>78</v>
      </c>
    </row>
    <row r="2" spans="1:5">
      <c r="A2" s="4" t="s">
        <v>79</v>
      </c>
      <c r="B2" s="4" t="s">
        <v>37</v>
      </c>
      <c r="C2" s="4" t="s">
        <v>37</v>
      </c>
      <c r="D2" s="4" t="s">
        <v>37</v>
      </c>
      <c r="E2" s="4" t="s">
        <v>37</v>
      </c>
    </row>
    <row r="3" spans="1:5">
      <c r="A3" s="4" t="s">
        <v>80</v>
      </c>
      <c r="B3" s="4" t="s">
        <v>37</v>
      </c>
    </row>
    <row r="4" spans="1:5">
      <c r="A4" s="4" t="s">
        <v>81</v>
      </c>
      <c r="B4" s="6" t="n">
        <v>1000</v>
      </c>
      <c r="C4" s="5" t="n">
        <v>3000</v>
      </c>
      <c r="D4" s="4" t="s">
        <v>37</v>
      </c>
      <c r="E4" s="5" t="n">
        <v>4000</v>
      </c>
    </row>
    <row r="5" spans="1:5">
      <c r="A5" s="4" t="s">
        <v>82</v>
      </c>
      <c r="B5" s="5" t="n">
        <v>10000</v>
      </c>
    </row>
    <row r="6" spans="1:5">
      <c r="A6" s="4" t="s">
        <v>83</v>
      </c>
      <c r="B6" s="4" t="s">
        <v>37</v>
      </c>
      <c r="C6" s="4" t="s">
        <v>37</v>
      </c>
      <c r="D6" s="5" t="n">
        <v>-1372</v>
      </c>
      <c r="E6" s="5" t="n">
        <v>-1372</v>
      </c>
    </row>
    <row r="7" spans="1:5">
      <c r="A7" s="4" t="s">
        <v>84</v>
      </c>
      <c r="B7" s="6" t="n">
        <v>1000</v>
      </c>
      <c r="C7" s="5" t="n">
        <v>3000</v>
      </c>
      <c r="D7" s="5" t="n">
        <v>-1372</v>
      </c>
      <c r="E7" s="5" t="n">
        <v>2628</v>
      </c>
    </row>
    <row r="8" spans="1:5">
      <c r="A8" s="4" t="s">
        <v>85</v>
      </c>
      <c r="B8" s="5" t="n">
        <v>10000000</v>
      </c>
    </row>
    <row r="9" spans="1:5">
      <c r="A9" s="4" t="s">
        <v>81</v>
      </c>
      <c r="E9" s="5" t="n">
        <v>4000</v>
      </c>
    </row>
    <row r="10" spans="1:5">
      <c r="A10" s="4" t="s">
        <v>83</v>
      </c>
      <c r="B10" s="4" t="s">
        <v>37</v>
      </c>
      <c r="C10" s="4" t="s">
        <v>37</v>
      </c>
      <c r="D10" s="5" t="n">
        <v>-15437</v>
      </c>
      <c r="E10" s="5" t="n">
        <v>-15437</v>
      </c>
    </row>
    <row r="11" spans="1:5">
      <c r="A11" s="4" t="s">
        <v>86</v>
      </c>
      <c r="B11" s="6" t="n">
        <v>1000</v>
      </c>
      <c r="C11" s="6" t="n">
        <v>3000</v>
      </c>
      <c r="D11" s="6" t="n">
        <v>-16809</v>
      </c>
      <c r="E11" s="6" t="n">
        <v>-12809</v>
      </c>
    </row>
    <row r="12" spans="1:5">
      <c r="A12" s="4" t="s">
        <v>87</v>
      </c>
      <c r="B12" s="5"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8</v>
      </c>
      <c r="B1" s="2" t="s">
        <v>30</v>
      </c>
      <c r="C1" s="2" t="s">
        <v>2</v>
      </c>
    </row>
    <row r="2" spans="1:3">
      <c r="A2" s="3" t="s">
        <v>89</v>
      </c>
    </row>
    <row r="3" spans="1:3">
      <c r="A3" s="4" t="s">
        <v>70</v>
      </c>
      <c r="B3" s="6" t="n">
        <v>-1372</v>
      </c>
      <c r="C3" s="6" t="n">
        <v>-15437</v>
      </c>
    </row>
    <row r="4" spans="1:3">
      <c r="A4" s="3" t="s">
        <v>90</v>
      </c>
    </row>
    <row r="5" spans="1:3">
      <c r="A5" s="4" t="s">
        <v>91</v>
      </c>
      <c r="B5" s="4" t="s">
        <v>37</v>
      </c>
      <c r="C5" s="5" t="n">
        <v>2944</v>
      </c>
    </row>
    <row r="6" spans="1:3">
      <c r="A6" s="3" t="s">
        <v>92</v>
      </c>
    </row>
    <row r="7" spans="1:3">
      <c r="A7" s="4" t="s">
        <v>93</v>
      </c>
      <c r="B7" s="4" t="s">
        <v>37</v>
      </c>
      <c r="C7" s="5" t="n">
        <v>6724</v>
      </c>
    </row>
    <row r="8" spans="1:3">
      <c r="A8" s="4" t="s">
        <v>94</v>
      </c>
      <c r="B8" s="4" t="s">
        <v>37</v>
      </c>
      <c r="C8" s="5" t="n">
        <v>294</v>
      </c>
    </row>
    <row r="9" spans="1:3">
      <c r="A9" s="4" t="s">
        <v>95</v>
      </c>
      <c r="B9" s="5" t="n">
        <v>-1372</v>
      </c>
      <c r="C9" s="5" t="n">
        <v>-5475</v>
      </c>
    </row>
    <row r="10" spans="1:3">
      <c r="A10" s="3" t="s">
        <v>96</v>
      </c>
    </row>
    <row r="11" spans="1:3">
      <c r="A11" s="4" t="s">
        <v>97</v>
      </c>
      <c r="B11" s="5" t="n">
        <v>4000</v>
      </c>
      <c r="C11" s="5" t="n">
        <v>5000</v>
      </c>
    </row>
    <row r="12" spans="1:3">
      <c r="A12" s="4" t="s">
        <v>40</v>
      </c>
      <c r="B12" s="4" t="s">
        <v>37</v>
      </c>
      <c r="C12" s="5" t="n">
        <v>6575</v>
      </c>
    </row>
    <row r="13" spans="1:3">
      <c r="A13" s="4" t="s">
        <v>98</v>
      </c>
      <c r="B13" s="5" t="n">
        <v>4000</v>
      </c>
      <c r="C13" s="5" t="n">
        <v>11575</v>
      </c>
    </row>
    <row r="14" spans="1:3">
      <c r="A14" s="4" t="s">
        <v>99</v>
      </c>
      <c r="B14" s="5" t="n">
        <v>2628</v>
      </c>
      <c r="C14" s="5" t="n">
        <v>6100</v>
      </c>
    </row>
    <row r="15" spans="1:3">
      <c r="A15" s="4" t="s">
        <v>100</v>
      </c>
      <c r="B15" s="4" t="s">
        <v>37</v>
      </c>
      <c r="C15" s="5" t="n">
        <v>2628</v>
      </c>
    </row>
    <row r="16" spans="1:3">
      <c r="A16" s="4" t="s">
        <v>101</v>
      </c>
      <c r="B16" s="5" t="n">
        <v>2628</v>
      </c>
      <c r="C16" s="5" t="n">
        <v>8728</v>
      </c>
    </row>
    <row r="17" spans="1:3">
      <c r="A17" s="3" t="s">
        <v>102</v>
      </c>
    </row>
    <row r="18" spans="1:3">
      <c r="A18" s="4" t="s">
        <v>103</v>
      </c>
      <c r="B18" s="4" t="s">
        <v>37</v>
      </c>
      <c r="C18" s="4" t="s">
        <v>37</v>
      </c>
    </row>
    <row r="19" spans="1:3">
      <c r="A19" s="4" t="s">
        <v>104</v>
      </c>
      <c r="B19" s="4" t="s">
        <v>37</v>
      </c>
      <c r="C19" s="4" t="s">
        <v>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06</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9T17:30:39Z</dcterms:created>
  <dcterms:modified xmlns:dcterms="http://purl.org/dc/terms/" xmlns:xsi="http://www.w3.org/2001/XMLSchema-instance" xsi:type="dcterms:W3CDTF">2018-05-29T17:30:39Z</dcterms:modified>
</cp:coreProperties>
</file>